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Oct.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KEYSIGHT TECHNOLOGIES, INC.</t>
        </is>
      </c>
    </row>
    <row r="7">
      <c r="A7" s="4" t="inlineStr">
        <is>
          <t>Entity Central Index Key</t>
        </is>
      </c>
      <c r="B7" s="4" t="inlineStr">
        <is>
          <t>00016010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7" customWidth="1" min="2" max="2"/>
    <col width="14" customWidth="1" min="3" max="3"/>
    <col width="80" customWidth="1" min="4" max="4"/>
    <col width="33" customWidth="1" min="5" max="5"/>
    <col width="33" customWidth="1" min="6" max="6"/>
  </cols>
  <sheetData>
    <row r="1">
      <c r="A1" s="1" t="inlineStr">
        <is>
          <t>Pay vs Performance Disclosure</t>
        </is>
      </c>
      <c r="B1" s="2" t="inlineStr">
        <is>
          <t>6 Months Ended</t>
        </is>
      </c>
      <c r="D1" s="2" t="inlineStr">
        <is>
          <t>12 Months Ended</t>
        </is>
      </c>
    </row>
    <row r="2">
      <c r="B2" s="2" t="inlineStr">
        <is>
          <t>Oct. 31, 2022</t>
        </is>
      </c>
      <c r="C2" s="2" t="inlineStr">
        <is>
          <t>Apr. 30, 2022</t>
        </is>
      </c>
      <c r="D2" s="2" t="inlineStr">
        <is>
          <t>Oct. 31, 2023 USD ($) $ / shares</t>
        </is>
      </c>
      <c r="E2" s="2" t="inlineStr">
        <is>
          <t>Oct. 31, 2022 USD ($) $ / shares</t>
        </is>
      </c>
      <c r="F2" s="2" t="inlineStr">
        <is>
          <t>Oct. 31, 2021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PAY VERSUS PERFORMANCE DISCLOSURE As required by Item 402(v) of Regulation S-K, we are
providing the following information about the relationship between the executive compensation actually paid to our named executive officers and certain aspects of our financial performance. For further information concerning our pay for
performance philosophy and how we align executive compensation with our performance, please refer to “Executive Compensation – Compensation Discussion and Analysis.” Mr. Dhanasekaran has served as President and CEO and Principal Executive Officer (“PEO 1”) since May 1, 2022. Prior to that, Mr. Nersesian served as Keysight’s Chair of the Board, President and CEO (“PEO 2”) through April 30, 2022. PAY VERSUS PERFORMANCE TABLE
​
Year ​ ​
Summary Compensation Table Total for First PEO (1) ​ ​
Compensation Actually Paid to First PEO (2) ​ ​
Summary Compensation Table Total for Second PEO (1) ​ ​
Compensation Actually Paid to Second PEO (2) ​ ​
Average Summary Compensation Table Total for Non-PEO Named Executive Officers (1) ​ ​
Average Compensation Actually Paid to Non-PEO Named Executive Officers (2) ​ ​
Value of Initial Fixed $100 Investment Based On: ​ ​
Net Income ($M) ​ ​
Company- Selected Measure: Non-GAAP EPS (5) ​
​
Company TSR (3) ​ ​
S&amp;P 500 Information Technology (3),(4) ​
​
(a) ​ ​
(b) (1) ​ ​
(c) (1) ​ ​
(b) (2) ​ ​
(c) (2) ​ ​
(d) ​ ​
(e) ​ ​
(f) ​ ​
(g) ​ ​
(h) ​ ​
(i) ​
​
Fiscal Year 2023 ​ ​
$10,750,924 ​ ​
$1,202,075 ​ ​
N/A ​ ​
N/A ​ ​
$4,716,675 ​ ​
​($2,927,770) ​ ​
$116.38 ​ ​
$153.29 ​ ​
$1,057 ​ ​
$8.33
​
​
Fiscal Year 2022 ​ ​
$9,499,068 ​ ​
$10,547,936 ​ ​
$19,806,359 ​ ​
$22,749,122 ​ ​
$6,530,106 ​ ​
$7,590,753 ​ ​
$166.06 ​ ​
$117.16 ​ ​
$1,124 ​ ​
$7.63
​
​
Fiscal Year 2021 ​ ​
N/A ​ ​
N/A ​ ​
$18,566,410 ​ ​
$54,695,186 ​ ​
$5,023,313 ​ ​
$12,061,622 ​ ​
$171.66 ​ ​
$146.93 ​ ​
$894 ​ ​
$6.23 ​
(1)
The dollar amounts reported in column (b)(1) for the PEO 1 are the amounts of compensation reported in the “Total” column of the
Summary Compensation Table for Fiscal Year 2023 and Fiscal Year 2022, as PEO 1 was appointed as our President and Chief Executive Officer on May 1, 2022. The dollar amounts reported in column (b)(2) for the PEO 2 are the amounts of
compensation reported in the “Total” column of the Summary Compensation Table for Fiscal Year 2022 and Fiscal Year 2021, as PEO 2 served as our President and Chief Executive Officer through April 30, 2022. The table below sets forth the
Non-PEO NEO’s for Fiscal Years 2023, 2022 and 2021.
​
Year ​ ​
Non-PEO NEOs ​
​
2023 ​ ​
Neil P. Dougherty, Ronald S. Nersesian, Soon Chai Gooi, Ingrid A. Estrada and Mark
A. Wallace ​
​
2022 ​ ​
Neil P. Dougherty, Soon Chai Gooi, Ingrid A. Estrada and Mark A. Wallace ​
​
2021 ​ ​
Satish C. Dhanasekaran, Ronald S. Nersesian, Soon Chai Gooi and Mark A. Wallace ​
(2)
Compensation Actually Paid (“CAP”) reflects the exclusions and inclusions for the PEOs and Non-PEO NEOs set forth below.
​
PEO 1 ​ ​
2023 ​ ​
Fiscal Year 2022 ​ ​
Fiscal Year 2021 ​
​
Summary Compensation Table Total ​ ​
$10,750,924 ​ ​
$ 9,499,068 ​ ​
— ​
​
- ​ ​
Grant Date Fair Value of Stock Awards Granted in Fiscal Year ​ ​
​($ 8,592,791) ​ ​
​($ 7,651,981) ​ ​
— ​
​
+ ​ ​
Fair Value at Fiscal Year-End of Outstanding Unvested Stock Awards Granted in
Fiscal Year ​ ​
$ 5,177,615 ​ ​
$ 7,809,409 ​ ​
— ​
​
+ ​ ​
Fair Value at Vesting of Stock Awards Granted in Fiscal Year That Vested During
Fiscal Year ​ ​
$ 0 ​ ​
$ 0 ​ ​
— ​
​
± ​ ​
Change in Fair Value of Outstanding Unvested Stock Awards Granted in Prior Fiscal
Years ​ ​
​($ 3,643,474) ​ ​
$ 338,172 ​ ​
— ​
​
± ​ ​
Change in Fair Value as of Vesting Date of Stock Awards Granted in Prior Fiscal
Years For Which Applicable Vesting Conditions Were Satisfied During Fiscal Year ​ ​
​($ 2,463,879) ​ ​
$ 493,903 ​ ​
— ​
​
- ​ ​
Fair Value as of Prior Fiscal Year-End of Stock Awards Granted in Prior Fiscal
Years That Failed to Meet Applicable Vesting Conditions During Fiscal Year ​ ​
$ 0 ​ ​
$ 0 ​ ​
— ​
​
+ ​ ​
Value of Dividends Paid During Fiscal Year not Otherwise Included in Fair Value
Amounts ​ ​
$ 0 ​ ​
$ 0 ​ ​
— ​
​
- ​ ​
Change in Pension Value During Fiscal Year ​ ​
​($ 70,599) ​ ​
$ 0 ​ ​
— ​
​
+ ​ ​
Pension Service Cost During Fiscal Year ​ ​
$ 44,279 ​ ​
$ 59,365 ​ ​
— ​
​
Compensation Actually Paid ​ ​
$ 1,202,075 ​ ​
$10,547,936 ​ ​
— ​
​
PEO 2 ​ ​
2023 ​ ​
Fiscal Year 2022 ​ ​
Fiscal Year 2021 ​
​
Summary Compensation Table Total ​ ​
— ​ ​
$19,806,359 ​ ​
$18,566,410 ​
​
- ​ ​
Grant Date Fair Value of Stock Awards Granted in Fiscal Year ​ ​
— ​ ​
​($17,025,814) ​ ​
​($15,058,182) ​
​
+ ​ ​
Fair Value at Fiscal Year-End of Outstanding Unvested Stock Awards Granted in
Fiscal Year ​ ​
— ​ ​
$15,989,333 ​ ​
$25,677,845 ​
​
+ ​ ​
Fair Value at Vesting of Stock Awards Granted in Fiscal Year That Vested During
Fiscal Year ​ ​
— ​ ​
$ 165,796 ​ ​
$ 151,046 ​
​
± ​ ​
Change in Fair Value of Outstanding Unvested Stock Awards Granted in Prior Fiscal
Years ​ ​
— ​ ​
$ 1,144,557 ​ ​
$13,524,233 ​
​
± ​ ​
Change in Fair Value as of Vesting Date of Stock Awards Granted in Prior Fiscal
Years For Which Applicable Vesting Conditions Were Satisfied During Fiscal Year ​ ​
— ​ ​
$ 2,570,758 ​ ​
$11,946,648 ​
​
- ​ ​
Fair Value as of Prior Fiscal Year-End of Stock Awards Granted in Prior Fiscal
Years That Failed to Meet Applicable Vesting Conditions During Fiscal Year ​ ​
— ​ ​
$ 0 ​ ​
$ 0 ​
​
+ ​ ​
Value of Dividends Paid During Fiscal Year not Otherwise Included in Fair Value
Amounts ​ ​
— ​ ​
$ 0 ​ ​
$ 0 ​
​
- ​ ​
Change in Pension Value During Fiscal Year ​ ​
— ​ ​
​($ 38,859) ​ ​
​($ 249,447) ​
​
+ ​ ​
Pension Service Cost During Fiscal Year ​ ​
— ​ ​
$ 136,992 ​ ​
$ 136,633 ​
​
Compensation Actually Paid ​ ​
— ​ ​
$22,749,122 ​ ​
$54,695,186 ​
​
Average Non-PEO Named Executive Officers ​ ​
2023 ​ ​
Fiscal Year 2022 ​ ​
Fiscal Year 2021 ​
​
Summary Compensation Table Total ​ ​
$4,716,675 ​ ​
$6,530,106 ​ ​
$ 5,023,313 ​
​
- ​ ​
Grant Date Fair Value of Stock Awards Granted in Fiscal Year ​ ​
​($3,431,697) ​ ​
($5,091,207) ​ ​
($ 3,102,745) ​
​
+ ​ ​
Fair Value at Fiscal Year-End of Outstanding Unvested Stock Awards Granted in
Fiscal Year ​ ​
$2,163,086 ​ ​
$5,503,564 ​ ​
$ 5,328,179 ​
​
+ ​ ​
Fair Value at Vesting of Stock Awards Granted in Fiscal Year That Vested During
Fiscal Year ​ ​
$ 33,434 ​ ​
$ 11,575 ​ ​
$ 5,483 ​
​
± ​ ​
Change in Fair Value of Outstanding Unvested Stock Awards Granted in Prior Fiscal
Years ​ ​
​($3,484,161) ​ ​
$ 189,296 ​ ​
$ 2,535,669 ​
​
± ​ ​
Change in Fair Value as of Vesting Date of Stock Awards Granted in Prior Fiscal
Years For Which Applicable Vesting Conditions Were Satisfied During Fiscal Year ​ ​
​($2,909,465) ​ ​
$ 423,277 ​ ​
$ 2,317,599 ​
​
- ​ ​
Fair Value as of Prior Fiscal Year-End of Stock Awards Granted in Prior Fiscal
Years That Failed to Meet Applicable Vesting Conditions During Fiscal Year ​ ​
$ 0 ​ ​
$ 0 ​ ​
$ 0 ​
​
+ ​ ​
Value of Dividends Paid During Fiscal Year not Otherwise Included in Fair Value
Amounts ​ ​
$ 0 ​ ​
$ 0 ​ ​
$ 0 ​
​
- ​ ​
Change in Pension Value During Fiscal Year ​ ​
​($ 52,282) ​ ​
$ 0 ​ ​
​($ 75,077) ​
​
+ ​ ​
Pension Service Cost During Fiscal Year ​ ​
$ 36,640 ​ ​
$ 24,142 ​ ​
$ 29,201 ​
​
Average Compensation Actually Paid to Named Executive Officers ​ ​
​ ​ ​
$7,590,753 ​ ​
$12,061,622 ​
(3)
Dollar values assume $100 was invested for the cumulative period from October 29, 2020 , through the end of the listed fiscal
year, in either the Company or the peer group, and reinvestment of the pre-tax value of dividends paid. Historical stock performance is not necessarily indicative of future stock performance.
(4)
For purposes of this disclosure, the peer group used is the S&amp;P Information Technology Index, which we also use in preparing
the stock performance graph required by Item 201(e) of Regulation S-K for our Annual Report for the fiscal year ended October 31, 2023.
(5)
“Adjusted Non-GAAP EPS”
was determined to be the “most important” financial performance metric used to link performance to CAP for Fiscal Year 2023. A reconciliation to the comparable GAAP financial measure can be found in Management’s Discussion and Analysis
of Financial Condition and Results of Operations in our Annual Report on Form 10-K for the year ended October 31, 2023, filed with the SEC on December 15, 2023.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Non-GAAP EP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1)
The dollar amounts reported in column (b)(1) for the PEO 1 are the amounts of compensation reported in the “Total” column of the
Summary Compensation Table for Fiscal Year 2023 and Fiscal Year 2022, as PEO 1 was appointed as our President and Chief Executive Officer on May 1, 2022. The dollar amounts reported in column (b)(2) for the PEO 2 are the amounts of
compensation reported in the “Total” column of the Summary Compensation Table for Fiscal Year 2022 and Fiscal Year 2021, as PEO 2 served as our President and Chief Executive Officer through April 30, 2022. The table below sets forth the
Non-PEO NEO’s for Fiscal Years 2023, 2022 and 2021.
​
Year ​ ​
Non-PEO NEOs ​
​
2023 ​ ​
Neil P. Dougherty, Ronald S. Nersesian, Soon Chai Gooi, Ingrid A. Estrada and Mark
A. Wallace ​
​
2022 ​ ​
Neil P. Dougherty, Soon Chai Gooi, Ingrid A. Estrada and Mark A. Wallace ​
​
2021 ​ ​
Satish C. Dhanasekaran, Ronald S. Nersesian, Soon Chai Gooi and Mark A. Wallace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4)
For purposes of this disclosure, the peer group used is the S&amp;P Information Technology Index, which we also use in preparing
the stock performance graph required by Item 201(e) of Regulation S-K for our Annual Report for the fiscal year ended October 31, 2023.</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2)
Compensation Actually Paid (“CAP”) reflects the exclusions and inclusions for the PEOs and Non-PEO NEOs set forth below.
​
PEO 1 ​ ​
2023 ​ ​
Fiscal Year 2022 ​ ​
Fiscal Year 2021 ​
​
Summary Compensation Table Total ​ ​
$10,750,924 ​ ​
$ 9,499,068 ​ ​
— ​
​
- ​ ​
Grant Date Fair Value of Stock Awards Granted in Fiscal Year ​ ​
​($ 8,592,791) ​ ​
​($ 7,651,981) ​ ​
— ​
​
+ ​ ​
Fair Value at Fiscal Year-End of Outstanding Unvested Stock Awards Granted in
Fiscal Year ​ ​
$ 5,177,615 ​ ​
$ 7,809,409 ​ ​
— ​
​
+ ​ ​
Fair Value at Vesting of Stock Awards Granted in Fiscal Year That Vested During
Fiscal Year ​ ​
$ 0 ​ ​
$ 0 ​ ​
— ​
​
± ​ ​
Change in Fair Value of Outstanding Unvested Stock Awards Granted in Prior Fiscal
Years ​ ​
​($ 3,643,474) ​ ​
$ 338,172 ​ ​
— ​
​
± ​ ​
Change in Fair Value as of Vesting Date of Stock Awards Granted in Prior Fiscal
Years For Which Applicable Vesting Conditions Were Satisfied During Fiscal Year ​ ​
​($ 2,463,879) ​ ​
$ 493,903 ​ ​
— ​
​
- ​ ​
Fair Value as of Prior Fiscal Year-End of Stock Awards Granted in Prior Fiscal
Years That Failed to Meet Applicable Vesting Conditions During Fiscal Year ​ ​
$ 0 ​ ​
$ 0 ​ ​
— ​
​
+ ​ ​
Value of Dividends Paid During Fiscal Year not Otherwise Included in Fair Value
Amounts ​ ​
$ 0 ​ ​
$ 0 ​ ​
— ​
​
- ​ ​
Change in Pension Value During Fiscal Year ​ ​
​($ 70,599) ​ ​
$ 0 ​ ​
— ​
​
+ ​ ​
Pension Service Cost During Fiscal Year ​ ​
$ 44,279 ​ ​
$ 59,365 ​ ​
— ​
​
Compensation Actually Paid ​ ​
$ 1,202,075 ​ ​
$10,547,936 ​ ​
— ​
​
PEO 2 ​ ​
2023 ​ ​
Fiscal Year 2022 ​ ​
Fiscal Year 2021 ​
​
Summary Compensation Table Total ​ ​
— ​ ​
$19,806,359 ​ ​
$18,566,410 ​
​
- ​ ​
Grant Date Fair Value of Stock Awards Granted in Fiscal Year ​ ​
— ​ ​
​($17,025,814) ​ ​
​($15,058,182) ​
​
+ ​ ​
Fair Value at Fiscal Year-End of Outstanding Unvested Stock Awards Granted in
Fiscal Year ​ ​
— ​ ​
$15,989,333 ​ ​
$25,677,845 ​
​
+ ​ ​
Fair Value at Vesting of Stock Awards Granted in Fiscal Year That Vested During
Fiscal Year ​ ​
— ​ ​
$ 165,796 ​ ​
$ 151,046 ​
​
± ​ ​
Change in Fair Value of Outstanding Unvested Stock Awards Granted in Prior Fiscal
Years ​ ​
— ​ ​
$ 1,144,557 ​ ​
$13,524,233 ​
​
± ​ ​
Change in Fair Value as of Vesting Date of Stock Awards Granted in Prior Fiscal
Years For Which Applicable Vesting Conditions Were Satisfied During Fiscal Year ​ ​
— ​ ​
$ 2,570,758 ​ ​
$11,946,648 ​
​
- ​ ​
Fair Value as of Prior Fiscal Year-End of Stock Awards Granted in Prior Fiscal
Years That Failed to Meet Applicable Vesting Conditions During Fiscal Year ​ ​
— ​ ​
$ 0 ​ ​
$ 0 ​
​
+ ​ ​
Value of Dividends Paid During Fiscal Year not Otherwise Included in Fair Value
Amounts ​ ​
— ​ ​
$ 0 ​ ​
$ 0 ​
​
- ​ ​
Change in Pension Value During Fiscal Year ​ ​
— ​ ​
​($ 38,859) ​ ​
​($ 249,447) ​
​
+ ​ ​
Pension Service Cost During Fiscal Year ​ ​
— ​ ​
$ 136,992 ​ ​
$ 136,633 ​
​
Compensation Actually Paid ​ ​
— ​ ​
$22,749,122 ​ ​
$54,695,186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4716675</v>
      </c>
      <c r="E9" s="5" t="n">
        <v>6530106</v>
      </c>
      <c r="F9" s="5" t="n">
        <v>5023313</v>
      </c>
    </row>
    <row r="10">
      <c r="A10" s="4" t="inlineStr">
        <is>
          <t>Non-PEO NEO Average Compensation Actually Paid Amount</t>
        </is>
      </c>
      <c r="B10" s="4" t="inlineStr">
        <is>
          <t xml:space="preserve"> </t>
        </is>
      </c>
      <c r="C10" s="4" t="inlineStr">
        <is>
          <t xml:space="preserve"> </t>
        </is>
      </c>
      <c r="D10" s="5" t="n">
        <v>-2927770</v>
      </c>
      <c r="E10" s="6" t="n">
        <v>7590753</v>
      </c>
      <c r="F10" s="6" t="n">
        <v>12061622</v>
      </c>
    </row>
    <row r="11">
      <c r="A11" s="4" t="inlineStr">
        <is>
          <t>Adjustment to Non-PEO NEO Compensation Footnote [Text Block]</t>
        </is>
      </c>
      <c r="B11" s="4" t="inlineStr">
        <is>
          <t xml:space="preserve"> </t>
        </is>
      </c>
      <c r="C11" s="4" t="inlineStr">
        <is>
          <t xml:space="preserve"> </t>
        </is>
      </c>
      <c r="D11" s="4" t="inlineStr">
        <is>
          <t>(2)
Compensation Actually Paid (“CAP”) reflects the exclusions and inclusions for the PEOs and Non-PEO NEOs set forth below.
​
Average Non-PEO Named Executive Officers ​ ​
2023 ​ ​
Fiscal Year 2022 ​ ​
Fiscal Year 2021 ​
​
Summary Compensation Table Total ​ ​
$4,716,675 ​ ​
$6,530,106 ​ ​
$ 5,023,313 ​
​
- ​ ​
Grant Date Fair Value of Stock Awards Granted in Fiscal Year ​ ​
​($3,431,697) ​ ​
($5,091,207) ​ ​
($ 3,102,745) ​
​
+ ​ ​
Fair Value at Fiscal Year-End of Outstanding Unvested Stock Awards Granted in
Fiscal Year ​ ​
$2,163,086 ​ ​
$5,503,564 ​ ​
$ 5,328,179 ​
​
+ ​ ​
Fair Value at Vesting of Stock Awards Granted in Fiscal Year That Vested During
Fiscal Year ​ ​
$ 33,434 ​ ​
$ 11,575 ​ ​
$ 5,483 ​
​
± ​ ​
Change in Fair Value of Outstanding Unvested Stock Awards Granted in Prior Fiscal
Years ​ ​
​($3,484,161) ​ ​
$ 189,296 ​ ​
$ 2,535,669 ​
​
± ​ ​
Change in Fair Value as of Vesting Date of Stock Awards Granted in Prior Fiscal
Years For Which Applicable Vesting Conditions Were Satisfied During Fiscal Year ​ ​
​($2,909,465) ​ ​
$ 423,277 ​ ​
$ 2,317,599 ​
​
- ​ ​
Fair Value as of Prior Fiscal Year-End of Stock Awards Granted in Prior Fiscal
Years That Failed to Meet Applicable Vesting Conditions During Fiscal Year ​ ​
$ 0 ​ ​
$ 0 ​ ​
$ 0 ​
​
+ ​ ​
Value of Dividends Paid During Fiscal Year not Otherwise Included in Fair Value
Amounts ​ ​
$ 0 ​ ​
$ 0 ​ ​
$ 0 ​
​
- ​ ​
Change in Pension Value During Fiscal Year ​ ​
​($ 52,282) ​ ​
$ 0 ​ ​
​($ 75,077) ​
​
+ ​ ​
Pension Service Cost During Fiscal Year ​ ​
$ 36,640 ​ ​
$ 24,142 ​ ​
$ 29,201 ​
​
Average Compensation Actually Paid to Named Executive Officers ​ ​
​ ​ ​
$7,590,753 ​ ​
$12,061,622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The following is a graphic illustration of the connection between pay and performanc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The following is a graphic illustration of the connection between pay and performanc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The following is a graphic illustration of the connection between pay and performanc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The following is a graphic illustration of the connection between pay and performanc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Most Important Measures to Determine CAP for the fiscal year ended
October 31, 2023 As described in greater detail in the “Executive Compensation – Compensation Discussion
and Analysis,” our executive compensation program is designed to reflect our variable “pay-for-performance” philosophy. The performance measures that we use for both our short-term and long-term incentive award programs are selected based on an
objective of incentivizing Our CEO and our other NEOs to increase the value of our enterprise for our stockholders. The most important financial performance measures used by us to link executive compensation actually paid to our CEO and our
other NEOs, for the most recently completed fiscal year, to our performance are as follows:
•
Non-GAAP EPS,
•
Non-GAAP Revenue Growth
•
Non-GAAP ARR Growth
•
Operating Margin
•
Relative TSR</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16.38</v>
      </c>
      <c r="E17" s="8" t="n">
        <v>166.06</v>
      </c>
      <c r="F17" s="8" t="n">
        <v>171.66</v>
      </c>
    </row>
    <row r="18">
      <c r="A18" s="4" t="inlineStr">
        <is>
          <t>Peer Group Total Shareholder Return Amount</t>
        </is>
      </c>
      <c r="B18" s="4" t="inlineStr">
        <is>
          <t xml:space="preserve"> </t>
        </is>
      </c>
      <c r="C18" s="4" t="inlineStr">
        <is>
          <t xml:space="preserve"> </t>
        </is>
      </c>
      <c r="D18" s="8" t="n">
        <v>153.29</v>
      </c>
      <c r="E18" s="8" t="n">
        <v>117.16</v>
      </c>
      <c r="F18" s="8" t="n">
        <v>146.93</v>
      </c>
    </row>
    <row r="19">
      <c r="A19" s="4" t="inlineStr">
        <is>
          <t>Net Income (Loss)</t>
        </is>
      </c>
      <c r="B19" s="4" t="inlineStr">
        <is>
          <t xml:space="preserve"> </t>
        </is>
      </c>
      <c r="C19" s="4" t="inlineStr">
        <is>
          <t xml:space="preserve"> </t>
        </is>
      </c>
      <c r="D19" s="5" t="n">
        <v>1057000000</v>
      </c>
      <c r="E19" s="5" t="n">
        <v>1124000000</v>
      </c>
      <c r="F19" s="5" t="n">
        <v>894000000</v>
      </c>
    </row>
    <row r="20">
      <c r="A20" s="4" t="inlineStr">
        <is>
          <t>Company Selected Measure Amount | $ / shares</t>
        </is>
      </c>
      <c r="B20" s="4" t="inlineStr">
        <is>
          <t xml:space="preserve"> </t>
        </is>
      </c>
      <c r="C20" s="4" t="inlineStr">
        <is>
          <t xml:space="preserve"> </t>
        </is>
      </c>
      <c r="D20" s="8" t="n">
        <v>8.33</v>
      </c>
      <c r="E20" s="8" t="n">
        <v>7.63</v>
      </c>
      <c r="F20" s="8" t="n">
        <v>6.23</v>
      </c>
    </row>
    <row r="21">
      <c r="A21" s="4" t="inlineStr">
        <is>
          <t>PEO Name</t>
        </is>
      </c>
      <c r="B21" s="4" t="inlineStr">
        <is>
          <t>Mr. Dhanasekaran</t>
        </is>
      </c>
      <c r="C21" s="4" t="inlineStr">
        <is>
          <t>Mr. Nersesian</t>
        </is>
      </c>
      <c r="D21" s="4" t="inlineStr">
        <is>
          <t>Mr. Dhanasekaran</t>
        </is>
      </c>
      <c r="E21" s="4" t="inlineStr">
        <is>
          <t xml:space="preserve"> </t>
        </is>
      </c>
      <c r="F21" s="4" t="inlineStr">
        <is>
          <t>Mr. Nersesian</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Non-GAAP EPS</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 xml:space="preserve">(5)
“Adjusted Non-GAAP EPS”
was determined to be the “most important” financial performance metric used to link performance to CAP for Fiscal Year 2023. A reconciliation to the comparable GAAP financial measure can be found in Management’s Discussion and Analysis
of Financial Condition and Results of Operations in our Annual Report on Form 10-K for the year ended October 31, 2023, filed with the SEC on December 15, 2023. </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Non-GAAP Revenue Growth</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Non-GAAP ARR Growth</t>
        </is>
      </c>
      <c r="E31" s="4" t="inlineStr">
        <is>
          <t xml:space="preserve"> </t>
        </is>
      </c>
      <c r="F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Operating Margin</t>
        </is>
      </c>
      <c r="E34" s="4" t="inlineStr">
        <is>
          <t xml:space="preserve"> </t>
        </is>
      </c>
      <c r="F34" s="4" t="inlineStr">
        <is>
          <t xml:space="preserve"> </t>
        </is>
      </c>
    </row>
    <row r="35">
      <c r="A35" s="4" t="inlineStr">
        <is>
          <t>Measure [Axis]: 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 Name</t>
        </is>
      </c>
      <c r="B37" s="4" t="inlineStr">
        <is>
          <t xml:space="preserve"> </t>
        </is>
      </c>
      <c r="C37" s="4" t="inlineStr">
        <is>
          <t xml:space="preserve"> </t>
        </is>
      </c>
      <c r="D37" s="4" t="inlineStr">
        <is>
          <t>Relative TSR</t>
        </is>
      </c>
      <c r="E37" s="4" t="inlineStr">
        <is>
          <t xml:space="preserve"> </t>
        </is>
      </c>
      <c r="F37" s="4" t="inlineStr">
        <is>
          <t xml:space="preserve"> </t>
        </is>
      </c>
    </row>
    <row r="38">
      <c r="A38" s="4" t="inlineStr">
        <is>
          <t>Mr. Dhanasekar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5" t="n">
        <v>10750924</v>
      </c>
      <c r="E40" s="5" t="n">
        <v>9499068</v>
      </c>
      <c r="F40" s="5" t="n">
        <v>0</v>
      </c>
    </row>
    <row r="41">
      <c r="A41" s="4" t="inlineStr">
        <is>
          <t>PEO Actually Paid Compensation Amount</t>
        </is>
      </c>
      <c r="B41" s="4" t="inlineStr">
        <is>
          <t xml:space="preserve"> </t>
        </is>
      </c>
      <c r="C41" s="4" t="inlineStr">
        <is>
          <t xml:space="preserve"> </t>
        </is>
      </c>
      <c r="D41" s="6" t="n">
        <v>1202075</v>
      </c>
      <c r="E41" s="6" t="n">
        <v>10547936</v>
      </c>
      <c r="F41" s="6" t="n">
        <v>0</v>
      </c>
    </row>
    <row r="42">
      <c r="A42" s="4" t="inlineStr">
        <is>
          <t>Mr. Nersesi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B44" s="4" t="inlineStr">
        <is>
          <t xml:space="preserve"> </t>
        </is>
      </c>
      <c r="C44" s="4" t="inlineStr">
        <is>
          <t xml:space="preserve"> </t>
        </is>
      </c>
      <c r="D44" s="6" t="n">
        <v>0</v>
      </c>
      <c r="E44" s="6" t="n">
        <v>19806359</v>
      </c>
      <c r="F44" s="6" t="n">
        <v>18566410</v>
      </c>
    </row>
    <row r="45">
      <c r="A45" s="4" t="inlineStr">
        <is>
          <t>PEO Actually Paid Compensation Amount</t>
        </is>
      </c>
      <c r="B45" s="4" t="inlineStr">
        <is>
          <t xml:space="preserve"> </t>
        </is>
      </c>
      <c r="C45" s="4" t="inlineStr">
        <is>
          <t xml:space="preserve"> </t>
        </is>
      </c>
      <c r="D45" s="6" t="n">
        <v>0</v>
      </c>
      <c r="E45" s="6" t="n">
        <v>22749122</v>
      </c>
      <c r="F45" s="6" t="n">
        <v>54695186</v>
      </c>
    </row>
    <row r="46">
      <c r="A46" s="4" t="inlineStr">
        <is>
          <t>PEO [Member] | Mr. Dhanasekaran [Member] | Grant Date Fair Value of Stock Awards Granted in Fiscal Yea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8592791</v>
      </c>
      <c r="E48" s="6" t="n">
        <v>-7651981</v>
      </c>
      <c r="F48" s="6" t="n">
        <v>0</v>
      </c>
    </row>
    <row r="49">
      <c r="A49" s="4" t="inlineStr">
        <is>
          <t>PEO [Member] | Mr. Dhanasekaran [Member] | Fair Value at Fiscal Year-End of Outstanding Unvested Stock Awards Granted in Fiscal Ye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5177615</v>
      </c>
      <c r="E51" s="6" t="n">
        <v>7809409</v>
      </c>
      <c r="F51" s="6" t="n">
        <v>0</v>
      </c>
    </row>
    <row r="52">
      <c r="A52" s="4" t="inlineStr">
        <is>
          <t>PEO [Member] | Mr. Dhanasekaran [Member] | Fair Value at Vesting of Stock Awards Granted in Fiscal Year that Vested During Fiscal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0</v>
      </c>
      <c r="E54" s="6" t="n">
        <v>0</v>
      </c>
      <c r="F54" s="6" t="n">
        <v>0</v>
      </c>
    </row>
    <row r="55">
      <c r="A55" s="4" t="inlineStr">
        <is>
          <t>PEO [Member] | Mr. Dhanasekaran [Member] | Change in Fair Value of Outstanding Unvested Stock Awards Granted in Prior Fiscal Year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3643474</v>
      </c>
      <c r="E57" s="6" t="n">
        <v>338172</v>
      </c>
      <c r="F57" s="6" t="n">
        <v>0</v>
      </c>
    </row>
    <row r="58">
      <c r="A58" s="4" t="inlineStr">
        <is>
          <t>PEO [Member] | Mr. Dhanasekaran [Member] | Change in Fair Value as of Vesting Date of Stock Awards Granted in Prior Fiscal Years for Which Applicable Vesting Conditions Were Satisfied During Fiscal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2463879</v>
      </c>
      <c r="E60" s="6" t="n">
        <v>493903</v>
      </c>
      <c r="F60" s="6" t="n">
        <v>0</v>
      </c>
    </row>
    <row r="61">
      <c r="A61" s="4" t="inlineStr">
        <is>
          <t>PEO [Member] | Mr. Dhanasekaran [Member] | Fair Value as of Prior Fiscal Year-End of Stock Awards Granted in Prior Fiscal Years that Failed to Meet Applicable Vesting Conditions During Fiscal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0</v>
      </c>
      <c r="E63" s="6" t="n">
        <v>0</v>
      </c>
      <c r="F63" s="6" t="n">
        <v>0</v>
      </c>
    </row>
    <row r="64">
      <c r="A64" s="4" t="inlineStr">
        <is>
          <t>PEO [Member] | Mr. Dhanasekaran [Member] | Value of Dividends Paid During Fiscal Year Not Otherwise Included in Fair Value Amoun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0</v>
      </c>
      <c r="E66" s="6" t="n">
        <v>0</v>
      </c>
      <c r="F66" s="6" t="n">
        <v>0</v>
      </c>
    </row>
    <row r="67">
      <c r="A67" s="4" t="inlineStr">
        <is>
          <t>PEO [Member] | Mr. Dhanasekaran [Member] | Change in Pension Value During Fiscal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70599</v>
      </c>
      <c r="E69" s="6" t="n">
        <v>0</v>
      </c>
      <c r="F69" s="6" t="n">
        <v>0</v>
      </c>
    </row>
    <row r="70">
      <c r="A70" s="4" t="inlineStr">
        <is>
          <t>PEO [Member] | Mr. Dhanasekaran [Member] | Pension Service Cost During Fiscal Yea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44279</v>
      </c>
      <c r="E72" s="6" t="n">
        <v>59365</v>
      </c>
      <c r="F72" s="6" t="n">
        <v>0</v>
      </c>
    </row>
    <row r="73">
      <c r="A73" s="4" t="inlineStr">
        <is>
          <t>PEO [Member] | Mr. Nersesian [Member] | Grant Date Fair Value of Stock Awards Granted in Fiscal Ye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0</v>
      </c>
      <c r="E75" s="6" t="n">
        <v>-17025814</v>
      </c>
      <c r="F75" s="6" t="n">
        <v>-15058182</v>
      </c>
    </row>
    <row r="76">
      <c r="A76" s="4" t="inlineStr">
        <is>
          <t>PEO [Member] | Mr. Nersesian [Member] | Fair Value at Fiscal Year-End of Outstanding Unvested Stock Awards Granted in Fiscal Year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0</v>
      </c>
      <c r="E78" s="6" t="n">
        <v>15989333</v>
      </c>
      <c r="F78" s="6" t="n">
        <v>25677845</v>
      </c>
    </row>
    <row r="79">
      <c r="A79" s="4" t="inlineStr">
        <is>
          <t>PEO [Member] | Mr. Nersesian [Member] | Fair Value at Vesting of Stock Awards Granted in Fiscal Year that Vested During Fiscal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0</v>
      </c>
      <c r="E81" s="6" t="n">
        <v>165796</v>
      </c>
      <c r="F81" s="6" t="n">
        <v>151046</v>
      </c>
    </row>
    <row r="82">
      <c r="A82" s="4" t="inlineStr">
        <is>
          <t>PEO [Member] | Mr. Nersesian [Member] | Change in Fair Value of Outstanding Unvested Stock Awards Granted in Prior Fiscal Year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0</v>
      </c>
      <c r="E84" s="6" t="n">
        <v>1144557</v>
      </c>
      <c r="F84" s="6" t="n">
        <v>13524233</v>
      </c>
    </row>
    <row r="85">
      <c r="A85" s="4" t="inlineStr">
        <is>
          <t>PEO [Member] | Mr. Nersesian [Member] | Change in Fair Value as of Vesting Date of Stock Awards Granted in Prior Fiscal Years for Which Applicable Vesting Conditions Were Satisfied During Fiscal Yea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0</v>
      </c>
      <c r="E87" s="6" t="n">
        <v>2570758</v>
      </c>
      <c r="F87" s="6" t="n">
        <v>11946648</v>
      </c>
    </row>
    <row r="88">
      <c r="A88" s="4" t="inlineStr">
        <is>
          <t>PEO [Member] | Mr. Nersesian [Member] | Fair Value as of Prior Fiscal Year-End of Stock Awards Granted in Prior Fiscal Years that Failed to Meet Applicable Vesting Conditions During Fiscal Yea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0</v>
      </c>
      <c r="E90" s="6" t="n">
        <v>0</v>
      </c>
      <c r="F90" s="6" t="n">
        <v>0</v>
      </c>
    </row>
    <row r="91">
      <c r="A91" s="4" t="inlineStr">
        <is>
          <t>PEO [Member] | Mr. Nersesian [Member] | Value of Dividends Paid During Fiscal Year Not Otherwise Included in Fair Value Amount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0</v>
      </c>
      <c r="E93" s="6" t="n">
        <v>0</v>
      </c>
      <c r="F93" s="6" t="n">
        <v>0</v>
      </c>
    </row>
    <row r="94">
      <c r="A94" s="4" t="inlineStr">
        <is>
          <t>PEO [Member] | Mr. Nersesian [Member] | Change in Pension Value During Fiscal Year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0</v>
      </c>
      <c r="E96" s="6" t="n">
        <v>-38859</v>
      </c>
      <c r="F96" s="6" t="n">
        <v>-249447</v>
      </c>
    </row>
    <row r="97">
      <c r="A97" s="4" t="inlineStr">
        <is>
          <t>PEO [Member] | Mr. Nersesian [Member] | Pension Service Cost During Fiscal Year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6" t="n">
        <v>0</v>
      </c>
      <c r="E99" s="6" t="n">
        <v>136992</v>
      </c>
      <c r="F99" s="6" t="n">
        <v>136633</v>
      </c>
    </row>
    <row r="100">
      <c r="A100" s="4" t="inlineStr">
        <is>
          <t>Non-PEO NEO [Member] | Grant Date Fair Value of Stock Awards Granted in Fiscal Yea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6" t="n">
        <v>-3431697</v>
      </c>
      <c r="E102" s="6" t="n">
        <v>-5091207</v>
      </c>
      <c r="F102" s="6" t="n">
        <v>-3102745</v>
      </c>
    </row>
    <row r="103">
      <c r="A103" s="4" t="inlineStr">
        <is>
          <t>Non-PEO NEO [Member] | Fair Value at Fiscal Year-End of Outstanding Unvested Stock Awards Granted in Fiscal Year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4" t="inlineStr">
        <is>
          <t xml:space="preserve"> </t>
        </is>
      </c>
      <c r="C105" s="4" t="inlineStr">
        <is>
          <t xml:space="preserve"> </t>
        </is>
      </c>
      <c r="D105" s="6" t="n">
        <v>2163086</v>
      </c>
      <c r="E105" s="6" t="n">
        <v>5503564</v>
      </c>
      <c r="F105" s="6" t="n">
        <v>5328179</v>
      </c>
    </row>
    <row r="106">
      <c r="A106" s="4" t="inlineStr">
        <is>
          <t>Non-PEO NEO [Member] | Fair Value at Vesting of Stock Awards Granted in Fiscal Year that Vested During Fiscal Year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4" t="inlineStr">
        <is>
          <t xml:space="preserve"> </t>
        </is>
      </c>
      <c r="C108" s="4" t="inlineStr">
        <is>
          <t xml:space="preserve"> </t>
        </is>
      </c>
      <c r="D108" s="6" t="n">
        <v>33434</v>
      </c>
      <c r="E108" s="6" t="n">
        <v>11575</v>
      </c>
      <c r="F108" s="6" t="n">
        <v>5483</v>
      </c>
    </row>
    <row r="109">
      <c r="A109" s="4" t="inlineStr">
        <is>
          <t>Non-PEO NEO [Member] | Change in Fair Value of Outstanding Unvested Stock Awards Granted in Prior Fiscal Year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4" t="inlineStr">
        <is>
          <t xml:space="preserve"> </t>
        </is>
      </c>
      <c r="D111" s="6" t="n">
        <v>-3484161</v>
      </c>
      <c r="E111" s="6" t="n">
        <v>189296</v>
      </c>
      <c r="F111" s="6" t="n">
        <v>2535669</v>
      </c>
    </row>
    <row r="112">
      <c r="A112" s="4" t="inlineStr">
        <is>
          <t>Non-PEO NEO [Member] | Change in Fair Value as of Vesting Date of Stock Awards Granted in Prior Fiscal Years for Which Applicable Vesting Conditions Were Satisfied During Fiscal Year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 xml:space="preserve"> </t>
        </is>
      </c>
      <c r="C114" s="4" t="inlineStr">
        <is>
          <t xml:space="preserve"> </t>
        </is>
      </c>
      <c r="D114" s="6" t="n">
        <v>-2909465</v>
      </c>
      <c r="E114" s="6" t="n">
        <v>423277</v>
      </c>
      <c r="F114" s="6" t="n">
        <v>2317599</v>
      </c>
    </row>
    <row r="115">
      <c r="A115" s="4" t="inlineStr">
        <is>
          <t>Non-PEO NEO [Member] | Fair Value as of Prior Fiscal Year-End of Stock Awards Granted in Prior Fiscal Years that Failed to Meet Applicable Vesting Conditions During Fiscal Year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4" t="inlineStr">
        <is>
          <t xml:space="preserve"> </t>
        </is>
      </c>
      <c r="C117" s="4" t="inlineStr">
        <is>
          <t xml:space="preserve"> </t>
        </is>
      </c>
      <c r="D117" s="6" t="n">
        <v>0</v>
      </c>
      <c r="E117" s="6" t="n">
        <v>0</v>
      </c>
      <c r="F117" s="6" t="n">
        <v>0</v>
      </c>
    </row>
    <row r="118">
      <c r="A118" s="4" t="inlineStr">
        <is>
          <t>Non-PEO NEO [Member] | Value of Dividends Paid During Fiscal Year Not Otherwise Included in Fair Value Amounts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4" t="inlineStr">
        <is>
          <t xml:space="preserve"> </t>
        </is>
      </c>
      <c r="C120" s="4" t="inlineStr">
        <is>
          <t xml:space="preserve"> </t>
        </is>
      </c>
      <c r="D120" s="6" t="n">
        <v>0</v>
      </c>
      <c r="E120" s="6" t="n">
        <v>0</v>
      </c>
      <c r="F120" s="6" t="n">
        <v>0</v>
      </c>
    </row>
    <row r="121">
      <c r="A121" s="4" t="inlineStr">
        <is>
          <t>Non-PEO NEO [Member] | Change in Pension Value During Fiscal Year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djustment to Compensation Amount</t>
        </is>
      </c>
      <c r="B123" s="4" t="inlineStr">
        <is>
          <t xml:space="preserve"> </t>
        </is>
      </c>
      <c r="C123" s="4" t="inlineStr">
        <is>
          <t xml:space="preserve"> </t>
        </is>
      </c>
      <c r="D123" s="6" t="n">
        <v>-52282</v>
      </c>
      <c r="E123" s="6" t="n">
        <v>0</v>
      </c>
      <c r="F123" s="6" t="n">
        <v>-75077</v>
      </c>
    </row>
    <row r="124">
      <c r="A124" s="4" t="inlineStr">
        <is>
          <t>Non-PEO NEO [Member] | Pension Service Cost During Fiscal Year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djustment to Compensation Amount</t>
        </is>
      </c>
      <c r="B126" s="4" t="inlineStr">
        <is>
          <t xml:space="preserve"> </t>
        </is>
      </c>
      <c r="C126" s="4" t="inlineStr">
        <is>
          <t xml:space="preserve"> </t>
        </is>
      </c>
      <c r="D126" s="5" t="n">
        <v>36640</v>
      </c>
      <c r="E126" s="5" t="n">
        <v>24142</v>
      </c>
      <c r="F126" s="5" t="n">
        <v>29201</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9T21:05:55Z</dcterms:created>
  <dcterms:modified xmlns:dcterms="http://purl.org/dc/terms/" xmlns:xsi="http://www.w3.org/2001/XMLSchema-instance" xsi:type="dcterms:W3CDTF">2024-01-19T21:05:55Z</dcterms:modified>
</cp:coreProperties>
</file>